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egment Information" sheetId="2" state="visible" r:id="rId2"/>
    <sheet xmlns:r="http://schemas.openxmlformats.org/officeDocument/2006/relationships" name="Segment Information (Tables)" sheetId="3" state="visible" r:id="rId3"/>
    <sheet xmlns:r="http://schemas.openxmlformats.org/officeDocument/2006/relationships" name="Segment Information - Summarize" sheetId="4" state="visible" r:id="rId4"/>
    <sheet xmlns:r="http://schemas.openxmlformats.org/officeDocument/2006/relationships" name="Segment Information - Summari_2"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Feb. 20, 2025</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Entity Central Index Key</t>
        </is>
      </c>
      <c r="B5" s="4" t="inlineStr">
        <is>
          <t>0001050915</t>
        </is>
      </c>
    </row>
    <row r="6">
      <c r="A6" s="4" t="inlineStr">
        <is>
          <t>Document Period End Date</t>
        </is>
      </c>
      <c r="B6" s="4" t="inlineStr">
        <is>
          <t>Feb. 20,  2025</t>
        </is>
      </c>
    </row>
    <row r="7">
      <c r="A7" s="4" t="inlineStr">
        <is>
          <t>Entity Registrant Name</t>
        </is>
      </c>
      <c r="B7" s="4" t="inlineStr">
        <is>
          <t>Quanta Services, Inc.</t>
        </is>
      </c>
    </row>
    <row r="8">
      <c r="A8" s="4" t="inlineStr">
        <is>
          <t>Entity Incorporation, State or Country Code</t>
        </is>
      </c>
      <c r="B8" s="4" t="inlineStr">
        <is>
          <t>DE</t>
        </is>
      </c>
    </row>
    <row r="9">
      <c r="A9" s="4" t="inlineStr">
        <is>
          <t>Entity File Number</t>
        </is>
      </c>
      <c r="B9" s="4" t="inlineStr">
        <is>
          <t>001-13831</t>
        </is>
      </c>
    </row>
    <row r="10">
      <c r="A10" s="4" t="inlineStr">
        <is>
          <t>Entity Tax Identification Number</t>
        </is>
      </c>
      <c r="B10" s="4" t="inlineStr">
        <is>
          <t>74-2851603</t>
        </is>
      </c>
    </row>
    <row r="11">
      <c r="A11" s="4" t="inlineStr">
        <is>
          <t>Entity Address, Address Line One</t>
        </is>
      </c>
      <c r="B11" s="4" t="inlineStr">
        <is>
          <t>2727 North Loop West</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08</t>
        </is>
      </c>
    </row>
    <row r="15">
      <c r="A15" s="4" t="inlineStr">
        <is>
          <t>City Area Code</t>
        </is>
      </c>
      <c r="B15" s="4" t="inlineStr">
        <is>
          <t>713</t>
        </is>
      </c>
    </row>
    <row r="16">
      <c r="A16" s="4" t="inlineStr">
        <is>
          <t>Local Phone Number</t>
        </is>
      </c>
      <c r="B16" s="4" t="inlineStr">
        <is>
          <t>629-76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0.00001 par value</t>
        </is>
      </c>
    </row>
    <row r="22">
      <c r="A22" s="4" t="inlineStr">
        <is>
          <t>Trading Symbol</t>
        </is>
      </c>
      <c r="B22" s="4" t="inlineStr">
        <is>
          <t>PWR</t>
        </is>
      </c>
    </row>
    <row r="23">
      <c r="A23" s="4" t="inlineStr">
        <is>
          <t>Security Exchange Name</t>
        </is>
      </c>
      <c r="B23" s="4" t="inlineStr">
        <is>
          <t>NYSE</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Feb. 20, 2025</t>
        </is>
      </c>
    </row>
    <row r="2">
      <c r="A2" s="3" t="inlineStr">
        <is>
          <t>Segment Reporting [Abstract]</t>
        </is>
      </c>
      <c r="B2" s="4" t="inlineStr">
        <is>
          <t xml:space="preserve"> </t>
        </is>
      </c>
    </row>
    <row r="3">
      <c r="A3" s="4" t="inlineStr">
        <is>
          <t>Segment Information</t>
        </is>
      </c>
      <c r="B3" s="4" t="inlineStr">
        <is>
          <t xml:space="preserve"> Beginning in the three months ending March 31, 2025, Quanta Services, Inc.’s (Quanta, we, us or our) Chief Executive Officer reevaluated how he assesses performance and allocates resources, which resulted in a change in the reporting of management’s internal financial information. As a result, Quanta will begin reporting the results of its two operating segments, which will also be its two reportable segments: (1) Electric Infrastructure Solutions and (2) Underground Utility and Infrastructure Solutions. The Electric Infrastructure Solutions segment will consist of the historical Electric Power Infrastructure Solutions and Renewable Energy Infrastructure Solutions segments. As a result, Quanta is providing an unaudited presentation of its recast segment data for the quarterly and year-to-date
Three Three Six Three Nine Three Twelve
2024 2024 2024 2024 2024 2024 2024
Revenues
Electric Infrastructure Solutions (a) $ 3,911,124 $ 4,486,880 $ 8,398,004 $ 5,233,887 $ 13,631,891 $ 5,380,488 $ 19,012,379
Underground and Utility Infrastructure Solutions 1,120,695 1,107,507 2,228,202 1,259,280 3,487,482 1,172,934 4,660,416
Consolidated revenues $ 5,031,819 $ 5,594,387 $ 10,626,206 $ 6,493,167 $ 17,119,373 $ 6,553,422 $ 23,672,795
Operating income (loss)
Electric Infrastructure Solutions (a) (b) $ 302,871 $ 426,581 $ 729,452 $ 576,014 $ 1,305,466 $ 653,226 $ 1,958,692
Underground and Utility Infrastructure Solutions (c) 46,888 81,593 128,481 93,956 222,437 42,593 265,030
Corporate and Non-Allocated (194,405 ) (200,944 ) (395,349 ) (238,809 ) (634,158 ) (243,096 ) (877,254 )
Consolidated operating income $ 155,354 $ 307,230 $ 462,584 $ 431,161 $ 893,745 $ 452,723 $ 1,346,468
Operating margin
Electric Infrastructure Solutions 7.7 % 9.5 % 8.7 % 11.0 % 9.6 % 12.1 % 10.3 %
Underground and Utility Infrastructure Solutions 4.2 % 7.4 % 5.8 % 7.5 % 6.4 % 3.6 % 5.7 %
Corporate and Non-Allocated (3.9 )% (3.6 )% (3.7 )% (3.7 )% (3.7 )% (3.7 )% (3.7 )%
Consolidated operating margin 3.1 % 5.5 % 4.4 % 6.6 % 5.2 % 6.9 % 5.7 % See notes to follow.
(a) During the three and twelve months ended December 31, 2024, revenue of $30.2 million was recognized in the Electric Infrastructure Solutions segment in connection with payments received pursuant to an arbitration award related to a large telecommunications project in Peru that was terminated during 2019. The segment operating income impact related to this award was $20.7 million, including the reimbursement of certain cost of services and net of $18.5 million of foreign currency translation losses in connection with Quanta’s substantial liquidation from Latin American operations.
(b) Included in operating income for the Electric Infrastructure Solutions segment was equity in earnings of integral unconsolidated affiliates of $12.3 million, $8.6 million, $14.0 million and $15.5 million for the three months ended March 31, 2024, June 30, 2024, September 30, 2024 and December 31, 2024.
(c) Included in operating income for the Underground Utility and Infrastructure Solutions segment were losses of $10.7 million, $0.5 million and million during the three months ended March 31, 2024, June 30, 2024 and September 30, 2024 on the disposition of a non-core business.
(d) Included in corporate and non-allocated
Three Three Six Three Nine Three Twelve
2023 2023 2023 2023 2023 2023 2023
Revenues
Electric Infrastructure Solutions $ 3,344,337 $ 3,804,622 $ 7,148,959 $ 4,236,183 $ 11,385,142 $ 4,482,056 $ 15,867,198
Underground and Utility Infrastructure Solutions 1,084,489 1,243,988 2,328,477 1,384,639 3,713,116 1,301,892 5,015,008
Consolidated revenues $ 4,428,826 $ 5,048,610 $ 9,477,436 $ 5,620,822 $ 15,098,258 $ 5,783,948 $ 20,882,206
Operating income (loss)
Electric Infrastructure Solutions (a) $ 250,805 $ 354,504 $ 605,309 $ 447,565 $ 1,052,874 $ 437,684 $ 1,490,558
Underground and Utility Infrastructure Solutions 61,573 107,207 168,780 123,764 292,544 85,433 377,977
Corporate and Non-Allocated Costs (b) (186,518 ) (182,438 ) (368,956 ) (171,000 ) (539,956 ) (200,603 ) (740,559 )
Consolidated operating income $ 125,860 $ 279,273 $ 405,133 $ 400,329 $ 805,462 $ 322,514 $ 1,127,976
Operating margin
Electric Infrastructure Solutions 7.5 % 9.3 % 8.5 % 10.6 % 9.2 % 9.8 % 9.4 %
Underground and Utility Infrastructure Solutions 5.7 % 8.6 % 7.2 % 8.9 % 7.9 % 6.6 % 7.5 %
Corporate and Non-Allocated Costs (4.2 )% (3.6 )% (3.9 )% (3.0 )% (3.6 )% (3.5 )% (3.5 )%
Consolidated operating margin 2.8 % 5.5 % 4.3 % 7.1 % 5.3 % 5.6 % 5.4 %
(a) Included in operating income for the Electric Infrastructure Solutions segment was equity in earnings of integral unconsolidated affiliates of $9.6 million, $9.4 million, $11.7 million and $10.9 million for the three months ended March 31, 2023, June 30, 2023, September 30, 2023 and December 31, 2023.
(b) Included in corporate and non-alloca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Feb. 20, 2025</t>
        </is>
      </c>
    </row>
    <row r="2">
      <c r="A2" s="3" t="inlineStr">
        <is>
          <t>Segment Reporting [Abstract]</t>
        </is>
      </c>
      <c r="B2" s="4" t="inlineStr">
        <is>
          <t xml:space="preserve"> </t>
        </is>
      </c>
    </row>
    <row r="3">
      <c r="A3" s="4" t="inlineStr">
        <is>
          <t>Summarized Financial Information</t>
        </is>
      </c>
      <c r="B3" s="4" t="inlineStr">
        <is>
          <t xml:space="preserve">Operating margins are calculated by dividing operating income by revenues. This unaudited recast information is also available on Quanta’s website at www.quantaservices.com in the “Investors” section.
Three Three Six Three Nine Three Twelve
2024 2024 2024 2024 2024 2024 2024
Revenues
Electric Infrastructure Solutions (a) $ 3,911,124 $ 4,486,880 $ 8,398,004 $ 5,233,887 $ 13,631,891 $ 5,380,488 $ 19,012,379
Underground and Utility Infrastructure Solutions 1,120,695 1,107,507 2,228,202 1,259,280 3,487,482 1,172,934 4,660,416
Consolidated revenues $ 5,031,819 $ 5,594,387 $ 10,626,206 $ 6,493,167 $ 17,119,373 $ 6,553,422 $ 23,672,795
Operating income (loss)
Electric Infrastructure Solutions (a) (b) $ 302,871 $ 426,581 $ 729,452 $ 576,014 $ 1,305,466 $ 653,226 $ 1,958,692
Underground and Utility Infrastructure Solutions (c) 46,888 81,593 128,481 93,956 222,437 42,593 265,030
Corporate and Non-Allocated (194,405 ) (200,944 ) (395,349 ) (238,809 ) (634,158 ) (243,096 ) (877,254 )
Consolidated operating income $ 155,354 $ 307,230 $ 462,584 $ 431,161 $ 893,745 $ 452,723 $ 1,346,468
Operating margin
Electric Infrastructure Solutions 7.7 % 9.5 % 8.7 % 11.0 % 9.6 % 12.1 % 10.3 %
Underground and Utility Infrastructure Solutions 4.2 % 7.4 % 5.8 % 7.5 % 6.4 % 3.6 % 5.7 %
Corporate and Non-Allocated (3.9 )% (3.6 )% (3.7 )% (3.7 )% (3.7 )% (3.7 )% (3.7 )%
Consolidated operating margin 3.1 % 5.5 % 4.4 % 6.6 % 5.2 % 6.9 % 5.7 %
(a) During the three and twelve months ended December 31, 2024, revenue of $30.2 million was recognized in the Electric Infrastructure Solutions segment in connection with payments received pursuant to an arbitration award related to a large telecommunications project in Peru that was terminated during 2019. The segment operating income impact related to this award was $20.7 million, including the reimbursement of certain cost of services and net of $18.5 million of foreign currency translation losses in connection with Quanta’s substantial liquidation from Latin American operations.
(b) Included in operating income for the Electric Infrastructure Solutions segment was equity in earnings of integral unconsolidated affiliates of $12.3 million, $8.6 million, $14.0 million and $15.5 million for the three months ended March 31, 2024, June 30, 2024, September 30, 2024 and December 31, 2024.
(c) Included in operating income for the Underground Utility and Infrastructure Solutions segment were losses of $10.7 million, $0.5 million and million during the three months ended March 31, 2024, June 30, 2024 and September 30, 2024 on the disposition of a non-core business.
(d) Included in corporate and non-allocated
Three Three Six Three Nine Three Twelve
2023 2023 2023 2023 2023 2023 2023
Revenues
Electric Infrastructure Solutions $ 3,344,337 $ 3,804,622 $ 7,148,959 $ 4,236,183 $ 11,385,142 $ 4,482,056 $ 15,867,198
Underground and Utility Infrastructure Solutions 1,084,489 1,243,988 2,328,477 1,384,639 3,713,116 1,301,892 5,015,008
Consolidated revenues $ 4,428,826 $ 5,048,610 $ 9,477,436 $ 5,620,822 $ 15,098,258 $ 5,783,948 $ 20,882,206
Operating income (loss)
Electric Infrastructure Solutions (a) $ 250,805 $ 354,504 $ 605,309 $ 447,565 $ 1,052,874 $ 437,684 $ 1,490,558
Underground and Utility Infrastructure Solutions 61,573 107,207 168,780 123,764 292,544 85,433 377,977
Corporate and Non-Allocated Costs (b) (186,518 ) (182,438 ) (368,956 ) (171,000 ) (539,956 ) (200,603 ) (740,559 )
Consolidated operating income $ 125,860 $ 279,273 $ 405,133 $ 400,329 $ 805,462 $ 322,514 $ 1,127,976
Operating margin
Electric Infrastructure Solutions 7.5 % 9.3 % 8.5 % 10.6 % 9.2 % 9.8 % 9.4 %
Underground and Utility Infrastructure Solutions 5.7 % 8.6 % 7.2 % 8.9 % 7.9 % 6.6 % 7.5 %
Corporate and Non-Allocated Costs (4.2 )% (3.6 )% (3.9 )% (3.0 )% (3.6 )% (3.5 )% (3.5 )%
Consolidated operating margin 2.8 % 5.5 % 4.3 % 7.1 % 5.3 % 5.6 % 5.4 %
(a) Included in operating income for the Electric Infrastructure Solutions segment was equity in earnings of integral unconsolidated affiliates of $9.6 million, $9.4 million, $11.7 million and $10.9 million for the three months ended March 31, 2023, June 30, 2023, September 30, 2023 and December 31, 2023.
(b) Included in corporate and non-alloca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Segment Information - Summarized Financial Information (Details) - USD ($) $ in Thousand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contract with customer, including assessed tax</t>
        </is>
      </c>
      <c r="B4" s="5" t="n">
        <v>6553422</v>
      </c>
      <c r="C4" s="5" t="n">
        <v>6493167</v>
      </c>
      <c r="D4" s="5" t="n">
        <v>5594387</v>
      </c>
      <c r="E4" s="5" t="n">
        <v>5031819</v>
      </c>
      <c r="F4" s="5" t="n">
        <v>5783948</v>
      </c>
      <c r="G4" s="5" t="n">
        <v>5620822</v>
      </c>
      <c r="H4" s="5" t="n">
        <v>5048610</v>
      </c>
      <c r="I4" s="5" t="n">
        <v>4428826</v>
      </c>
      <c r="J4" s="5" t="n">
        <v>10626206</v>
      </c>
      <c r="K4" s="5" t="n">
        <v>9477436</v>
      </c>
      <c r="L4" s="5" t="n">
        <v>17119373</v>
      </c>
      <c r="M4" s="5" t="n">
        <v>15098258</v>
      </c>
      <c r="N4" s="5" t="n">
        <v>23672795</v>
      </c>
      <c r="O4" s="5" t="n">
        <v>20882206</v>
      </c>
    </row>
    <row r="5">
      <c r="A5" s="4" t="inlineStr">
        <is>
          <t>Operating income (loss)</t>
        </is>
      </c>
      <c r="B5" s="5" t="n">
        <v>452723</v>
      </c>
      <c r="C5" s="5" t="n">
        <v>431161</v>
      </c>
      <c r="D5" s="5" t="n">
        <v>307230</v>
      </c>
      <c r="E5" s="5" t="n">
        <v>155354</v>
      </c>
      <c r="F5" s="5" t="n">
        <v>322514</v>
      </c>
      <c r="G5" s="5" t="n">
        <v>400329</v>
      </c>
      <c r="H5" s="5" t="n">
        <v>279273</v>
      </c>
      <c r="I5" s="5" t="n">
        <v>125860</v>
      </c>
      <c r="J5" s="5" t="n">
        <v>462584</v>
      </c>
      <c r="K5" s="5" t="n">
        <v>405133</v>
      </c>
      <c r="L5" s="5" t="n">
        <v>893745</v>
      </c>
      <c r="M5" s="5" t="n">
        <v>805462</v>
      </c>
      <c r="N5" s="5" t="n">
        <v>1346468</v>
      </c>
      <c r="O5" s="5" t="n">
        <v>1127976</v>
      </c>
    </row>
    <row r="6">
      <c r="A6" s="4" t="inlineStr">
        <is>
          <t>Operating margin</t>
        </is>
      </c>
      <c r="B6" s="6" t="n">
        <v>0.06900000000000001</v>
      </c>
      <c r="C6" s="6" t="n">
        <v>0.066</v>
      </c>
      <c r="D6" s="6" t="n">
        <v>0.055</v>
      </c>
      <c r="E6" s="6" t="n">
        <v>0.031</v>
      </c>
      <c r="F6" s="6" t="n">
        <v>0.056</v>
      </c>
      <c r="G6" s="6" t="n">
        <v>0.07099999999999999</v>
      </c>
      <c r="H6" s="6" t="n">
        <v>0.055</v>
      </c>
      <c r="I6" s="6" t="n">
        <v>0.028</v>
      </c>
      <c r="J6" s="6" t="n">
        <v>0.044</v>
      </c>
      <c r="K6" s="6" t="n">
        <v>0.043</v>
      </c>
      <c r="L6" s="6" t="n">
        <v>0.052</v>
      </c>
      <c r="M6" s="6" t="n">
        <v>0.053</v>
      </c>
      <c r="N6" s="6" t="n">
        <v>0.057</v>
      </c>
      <c r="O6" s="6" t="n">
        <v>0.054</v>
      </c>
    </row>
    <row r="7">
      <c r="A7" s="4" t="inlineStr">
        <is>
          <t>Electric Infrastructure Solu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nue from contract with customer, including assessed tax</t>
        </is>
      </c>
      <c r="B9" s="5" t="n">
        <v>5380488</v>
      </c>
      <c r="C9" s="5" t="n">
        <v>5233887</v>
      </c>
      <c r="D9" s="5" t="n">
        <v>4486880</v>
      </c>
      <c r="E9" s="5" t="n">
        <v>3911124</v>
      </c>
      <c r="F9" s="5" t="n">
        <v>4482056</v>
      </c>
      <c r="G9" s="5" t="n">
        <v>4236183</v>
      </c>
      <c r="H9" s="5" t="n">
        <v>3804622</v>
      </c>
      <c r="I9" s="5" t="n">
        <v>3344337</v>
      </c>
      <c r="J9" s="5" t="n">
        <v>8398004</v>
      </c>
      <c r="K9" s="5" t="n">
        <v>7148959</v>
      </c>
      <c r="L9" s="5" t="n">
        <v>13631891</v>
      </c>
      <c r="M9" s="5" t="n">
        <v>11385142</v>
      </c>
      <c r="N9" s="5" t="n">
        <v>19012379</v>
      </c>
      <c r="O9" s="5" t="n">
        <v>15867198</v>
      </c>
    </row>
    <row r="10">
      <c r="A10" s="4" t="inlineStr">
        <is>
          <t>Operating income (loss)</t>
        </is>
      </c>
      <c r="B10" s="5" t="n">
        <v>653226</v>
      </c>
      <c r="C10" s="5" t="n">
        <v>576014</v>
      </c>
      <c r="D10" s="5" t="n">
        <v>426581</v>
      </c>
      <c r="E10" s="5" t="n">
        <v>302871</v>
      </c>
      <c r="F10" s="5" t="n">
        <v>437684</v>
      </c>
      <c r="G10" s="5" t="n">
        <v>447565</v>
      </c>
      <c r="H10" s="5" t="n">
        <v>354504</v>
      </c>
      <c r="I10" s="5" t="n">
        <v>250805</v>
      </c>
      <c r="J10" s="5" t="n">
        <v>729452</v>
      </c>
      <c r="K10" s="5" t="n">
        <v>605309</v>
      </c>
      <c r="L10" s="5" t="n">
        <v>1305466</v>
      </c>
      <c r="M10" s="5" t="n">
        <v>1052874</v>
      </c>
      <c r="N10" s="5" t="n">
        <v>1958692</v>
      </c>
      <c r="O10" s="5" t="n">
        <v>1490558</v>
      </c>
    </row>
    <row r="11">
      <c r="A11" s="4" t="inlineStr">
        <is>
          <t>Operating margin</t>
        </is>
      </c>
      <c r="B11" s="6" t="n">
        <v>0.121</v>
      </c>
      <c r="C11" s="7" t="n">
        <v>0.11</v>
      </c>
      <c r="D11" s="6" t="n">
        <v>0.095</v>
      </c>
      <c r="E11" s="6" t="n">
        <v>0.077</v>
      </c>
      <c r="F11" s="6" t="n">
        <v>0.098</v>
      </c>
      <c r="G11" s="6" t="n">
        <v>0.106</v>
      </c>
      <c r="H11" s="6" t="n">
        <v>0.093</v>
      </c>
      <c r="I11" s="6" t="n">
        <v>0.075</v>
      </c>
      <c r="J11" s="6" t="n">
        <v>0.08699999999999999</v>
      </c>
      <c r="K11" s="6" t="n">
        <v>0.08500000000000001</v>
      </c>
      <c r="L11" s="6" t="n">
        <v>0.096</v>
      </c>
      <c r="M11" s="6" t="n">
        <v>0.092</v>
      </c>
      <c r="N11" s="6" t="n">
        <v>0.103</v>
      </c>
      <c r="O11" s="6" t="n">
        <v>0.094</v>
      </c>
    </row>
    <row r="12">
      <c r="A12" s="4" t="inlineStr">
        <is>
          <t>Underground and Utility Infrastructure Solu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nue from contract with customer, including assessed tax</t>
        </is>
      </c>
      <c r="B14" s="5" t="n">
        <v>1172934</v>
      </c>
      <c r="C14" s="5" t="n">
        <v>1259280</v>
      </c>
      <c r="D14" s="5" t="n">
        <v>1107507</v>
      </c>
      <c r="E14" s="5" t="n">
        <v>1120695</v>
      </c>
      <c r="F14" s="5" t="n">
        <v>1301892</v>
      </c>
      <c r="G14" s="5" t="n">
        <v>1384639</v>
      </c>
      <c r="H14" s="5" t="n">
        <v>1243988</v>
      </c>
      <c r="I14" s="5" t="n">
        <v>1084489</v>
      </c>
      <c r="J14" s="5" t="n">
        <v>2228202</v>
      </c>
      <c r="K14" s="5" t="n">
        <v>2328477</v>
      </c>
      <c r="L14" s="5" t="n">
        <v>3487482</v>
      </c>
      <c r="M14" s="5" t="n">
        <v>3713116</v>
      </c>
      <c r="N14" s="5" t="n">
        <v>4660416</v>
      </c>
      <c r="O14" s="5" t="n">
        <v>5015008</v>
      </c>
    </row>
    <row r="15">
      <c r="A15" s="4" t="inlineStr">
        <is>
          <t>Operating income (loss)</t>
        </is>
      </c>
      <c r="B15" s="5" t="n">
        <v>42593</v>
      </c>
      <c r="C15" s="5" t="n">
        <v>93956</v>
      </c>
      <c r="D15" s="5" t="n">
        <v>81593</v>
      </c>
      <c r="E15" s="5" t="n">
        <v>46888</v>
      </c>
      <c r="F15" s="5" t="n">
        <v>85433</v>
      </c>
      <c r="G15" s="5" t="n">
        <v>123764</v>
      </c>
      <c r="H15" s="5" t="n">
        <v>107207</v>
      </c>
      <c r="I15" s="5" t="n">
        <v>61573</v>
      </c>
      <c r="J15" s="5" t="n">
        <v>128481</v>
      </c>
      <c r="K15" s="5" t="n">
        <v>168780</v>
      </c>
      <c r="L15" s="5" t="n">
        <v>222437</v>
      </c>
      <c r="M15" s="5" t="n">
        <v>292544</v>
      </c>
      <c r="N15" s="5" t="n">
        <v>265030</v>
      </c>
      <c r="O15" s="5" t="n">
        <v>377977</v>
      </c>
    </row>
    <row r="16">
      <c r="A16" s="4" t="inlineStr">
        <is>
          <t>Operating margin</t>
        </is>
      </c>
      <c r="B16" s="6" t="n">
        <v>0.036</v>
      </c>
      <c r="C16" s="6" t="n">
        <v>0.075</v>
      </c>
      <c r="D16" s="6" t="n">
        <v>0.074</v>
      </c>
      <c r="E16" s="6" t="n">
        <v>0.042</v>
      </c>
      <c r="F16" s="6" t="n">
        <v>0.066</v>
      </c>
      <c r="G16" s="6" t="n">
        <v>0.089</v>
      </c>
      <c r="H16" s="6" t="n">
        <v>0.08599999999999999</v>
      </c>
      <c r="I16" s="6" t="n">
        <v>0.057</v>
      </c>
      <c r="J16" s="6" t="n">
        <v>0.058</v>
      </c>
      <c r="K16" s="6" t="n">
        <v>0.07199999999999999</v>
      </c>
      <c r="L16" s="6" t="n">
        <v>0.064</v>
      </c>
      <c r="M16" s="6" t="n">
        <v>0.079</v>
      </c>
      <c r="N16" s="6" t="n">
        <v>0.057</v>
      </c>
      <c r="O16" s="6" t="n">
        <v>0.075</v>
      </c>
    </row>
    <row r="17">
      <c r="A17" s="4" t="inlineStr">
        <is>
          <t>Corporate and Non Allocated Co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erating income (loss)</t>
        </is>
      </c>
      <c r="B19" s="5" t="n">
        <v>-243096</v>
      </c>
      <c r="C19" s="5" t="n">
        <v>-238809</v>
      </c>
      <c r="D19" s="5" t="n">
        <v>-200944</v>
      </c>
      <c r="E19" s="5" t="n">
        <v>-194405</v>
      </c>
      <c r="F19" s="5" t="n">
        <v>-200603</v>
      </c>
      <c r="G19" s="5" t="n">
        <v>-171000</v>
      </c>
      <c r="H19" s="5" t="n">
        <v>-182438</v>
      </c>
      <c r="I19" s="5" t="n">
        <v>-186518</v>
      </c>
      <c r="J19" s="5" t="n">
        <v>-395349</v>
      </c>
      <c r="K19" s="5" t="n">
        <v>-368956</v>
      </c>
      <c r="L19" s="5" t="n">
        <v>-634158</v>
      </c>
      <c r="M19" s="5" t="n">
        <v>-539956</v>
      </c>
      <c r="N19" s="5" t="n">
        <v>-877254</v>
      </c>
      <c r="O19" s="5" t="n">
        <v>-740559</v>
      </c>
    </row>
    <row r="20">
      <c r="A20" s="4" t="inlineStr">
        <is>
          <t>Operating margin</t>
        </is>
      </c>
      <c r="B20" s="4" t="inlineStr">
        <is>
          <t>(3.70%)</t>
        </is>
      </c>
      <c r="C20" s="4" t="inlineStr">
        <is>
          <t>(3.70%)</t>
        </is>
      </c>
      <c r="D20" s="4" t="inlineStr">
        <is>
          <t>(3.60%)</t>
        </is>
      </c>
      <c r="E20" s="4" t="inlineStr">
        <is>
          <t>(3.90%)</t>
        </is>
      </c>
      <c r="F20" s="4" t="inlineStr">
        <is>
          <t>(3.50%)</t>
        </is>
      </c>
      <c r="G20" s="4" t="inlineStr">
        <is>
          <t>(3.00%)</t>
        </is>
      </c>
      <c r="H20" s="4" t="inlineStr">
        <is>
          <t>(3.60%)</t>
        </is>
      </c>
      <c r="I20" s="4" t="inlineStr">
        <is>
          <t>(4.20%)</t>
        </is>
      </c>
      <c r="J20" s="4" t="inlineStr">
        <is>
          <t>(3.70%)</t>
        </is>
      </c>
      <c r="K20" s="4" t="inlineStr">
        <is>
          <t>(3.90%)</t>
        </is>
      </c>
      <c r="L20" s="4" t="inlineStr">
        <is>
          <t>(3.70%)</t>
        </is>
      </c>
      <c r="M20" s="4" t="inlineStr">
        <is>
          <t>(3.60%)</t>
        </is>
      </c>
      <c r="N20" s="4" t="inlineStr">
        <is>
          <t>(3.70%)</t>
        </is>
      </c>
      <c r="O20" s="4" t="inlineStr">
        <is>
          <t>(3.50%)</t>
        </is>
      </c>
    </row>
  </sheetData>
  <mergeCells count="5">
    <mergeCell ref="A1:A2"/>
    <mergeCell ref="B1:I1"/>
    <mergeCell ref="J1:K1"/>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Segment Information - Summarized Financial Information (Parenthetical)  (Details) - USD ($) $ in Thousands</t>
        </is>
      </c>
      <c r="B1" s="2" t="inlineStr">
        <is>
          <t>3 Months Ended</t>
        </is>
      </c>
      <c r="J1" s="2" t="inlineStr">
        <is>
          <t>6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Jun. 30, 2023</t>
        </is>
      </c>
      <c r="L2" s="2" t="inlineStr">
        <is>
          <t>Sep. 30, 2024</t>
        </is>
      </c>
      <c r="M2" s="2" t="inlineStr">
        <is>
          <t>Sep. 30, 2023</t>
        </is>
      </c>
      <c r="N2" s="2" t="inlineStr">
        <is>
          <t>Dec. 31, 2024</t>
        </is>
      </c>
      <c r="O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income</t>
        </is>
      </c>
      <c r="B4" s="5" t="n">
        <v>452723</v>
      </c>
      <c r="C4" s="5" t="n">
        <v>431161</v>
      </c>
      <c r="D4" s="5" t="n">
        <v>307230</v>
      </c>
      <c r="E4" s="5" t="n">
        <v>155354</v>
      </c>
      <c r="F4" s="5" t="n">
        <v>322514</v>
      </c>
      <c r="G4" s="5" t="n">
        <v>400329</v>
      </c>
      <c r="H4" s="5" t="n">
        <v>279273</v>
      </c>
      <c r="I4" s="5" t="n">
        <v>125860</v>
      </c>
      <c r="J4" s="5" t="n">
        <v>462584</v>
      </c>
      <c r="K4" s="5" t="n">
        <v>405133</v>
      </c>
      <c r="L4" s="5" t="n">
        <v>893745</v>
      </c>
      <c r="M4" s="5" t="n">
        <v>805462</v>
      </c>
      <c r="N4" s="5" t="n">
        <v>1346468</v>
      </c>
      <c r="O4" s="5" t="n">
        <v>1127976</v>
      </c>
    </row>
    <row r="5">
      <c r="A5" s="4" t="inlineStr">
        <is>
          <t>Electric Infrastructure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 from contract with customer, including assessed tax</t>
        </is>
      </c>
      <c r="B7" s="8" t="n">
        <v>5380488</v>
      </c>
      <c r="C7" s="8" t="n">
        <v>5233887</v>
      </c>
      <c r="D7" s="8" t="n">
        <v>4486880</v>
      </c>
      <c r="E7" s="8" t="n">
        <v>3911124</v>
      </c>
      <c r="F7" s="8" t="n">
        <v>4482056</v>
      </c>
      <c r="G7" s="8" t="n">
        <v>4236183</v>
      </c>
      <c r="H7" s="8" t="n">
        <v>3804622</v>
      </c>
      <c r="I7" s="8" t="n">
        <v>3344337</v>
      </c>
      <c r="J7" s="8" t="n">
        <v>8398004</v>
      </c>
      <c r="K7" s="8" t="n">
        <v>7148959</v>
      </c>
      <c r="L7" s="8" t="n">
        <v>13631891</v>
      </c>
      <c r="M7" s="8" t="n">
        <v>11385142</v>
      </c>
      <c r="N7" s="8" t="n">
        <v>19012379</v>
      </c>
      <c r="O7" s="8" t="n">
        <v>15867198</v>
      </c>
    </row>
    <row r="8">
      <c r="A8" s="4" t="inlineStr">
        <is>
          <t>Operating income</t>
        </is>
      </c>
      <c r="B8" s="8" t="n">
        <v>653226</v>
      </c>
      <c r="C8" s="8" t="n">
        <v>576014</v>
      </c>
      <c r="D8" s="8" t="n">
        <v>426581</v>
      </c>
      <c r="E8" s="8" t="n">
        <v>302871</v>
      </c>
      <c r="F8" s="8" t="n">
        <v>437684</v>
      </c>
      <c r="G8" s="8" t="n">
        <v>447565</v>
      </c>
      <c r="H8" s="8" t="n">
        <v>354504</v>
      </c>
      <c r="I8" s="8" t="n">
        <v>250805</v>
      </c>
      <c r="J8" s="8" t="n">
        <v>729452</v>
      </c>
      <c r="K8" s="8" t="n">
        <v>605309</v>
      </c>
      <c r="L8" s="8" t="n">
        <v>1305466</v>
      </c>
      <c r="M8" s="8" t="n">
        <v>1052874</v>
      </c>
      <c r="N8" s="8" t="n">
        <v>1958692</v>
      </c>
      <c r="O8" s="8" t="n">
        <v>1490558</v>
      </c>
    </row>
    <row r="9">
      <c r="A9" s="4" t="inlineStr">
        <is>
          <t>Income (loss) from equity method investments</t>
        </is>
      </c>
      <c r="B9" s="8" t="n">
        <v>15500</v>
      </c>
      <c r="C9" s="8" t="n">
        <v>14000</v>
      </c>
      <c r="D9" s="8" t="n">
        <v>8600</v>
      </c>
      <c r="E9" s="8" t="n">
        <v>12300</v>
      </c>
      <c r="F9" s="8" t="n">
        <v>10900</v>
      </c>
      <c r="G9" s="8" t="n">
        <v>11700</v>
      </c>
      <c r="H9" s="8" t="n">
        <v>9400</v>
      </c>
      <c r="I9" s="8" t="n">
        <v>96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derground and Utility Infrastructure Solu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enue from contract with customer, including assessed tax</t>
        </is>
      </c>
      <c r="B12" s="8" t="n">
        <v>1172934</v>
      </c>
      <c r="C12" s="8" t="n">
        <v>1259280</v>
      </c>
      <c r="D12" s="8" t="n">
        <v>1107507</v>
      </c>
      <c r="E12" s="8" t="n">
        <v>1120695</v>
      </c>
      <c r="F12" s="8" t="n">
        <v>1301892</v>
      </c>
      <c r="G12" s="8" t="n">
        <v>1384639</v>
      </c>
      <c r="H12" s="8" t="n">
        <v>1243988</v>
      </c>
      <c r="I12" s="8" t="n">
        <v>1084489</v>
      </c>
      <c r="J12" s="8" t="n">
        <v>2228202</v>
      </c>
      <c r="K12" s="8" t="n">
        <v>2328477</v>
      </c>
      <c r="L12" s="8" t="n">
        <v>3487482</v>
      </c>
      <c r="M12" s="8" t="n">
        <v>3713116</v>
      </c>
      <c r="N12" s="8" t="n">
        <v>4660416</v>
      </c>
      <c r="O12" s="8" t="n">
        <v>5015008</v>
      </c>
    </row>
    <row r="13">
      <c r="A13" s="4" t="inlineStr">
        <is>
          <t>Operating income</t>
        </is>
      </c>
      <c r="B13" s="8" t="n">
        <v>42593</v>
      </c>
      <c r="C13" s="8" t="n">
        <v>93956</v>
      </c>
      <c r="D13" s="8" t="n">
        <v>81593</v>
      </c>
      <c r="E13" s="8" t="n">
        <v>46888</v>
      </c>
      <c r="F13" s="8" t="n">
        <v>85433</v>
      </c>
      <c r="G13" s="8" t="n">
        <v>123764</v>
      </c>
      <c r="H13" s="8" t="n">
        <v>107207</v>
      </c>
      <c r="I13" s="8" t="n">
        <v>61573</v>
      </c>
      <c r="J13" s="8" t="n">
        <v>128481</v>
      </c>
      <c r="K13" s="8" t="n">
        <v>168780</v>
      </c>
      <c r="L13" s="8" t="n">
        <v>222437</v>
      </c>
      <c r="M13" s="8" t="n">
        <v>292544</v>
      </c>
      <c r="N13" s="8" t="n">
        <v>265030</v>
      </c>
      <c r="O13" s="8" t="n">
        <v>377977</v>
      </c>
    </row>
    <row r="14">
      <c r="A14" s="4" t="inlineStr">
        <is>
          <t>Gain (loss) on disposition of business</t>
        </is>
      </c>
      <c r="B14" s="4" t="inlineStr">
        <is>
          <t xml:space="preserve"> </t>
        </is>
      </c>
      <c r="C14" s="8" t="n">
        <v>-700</v>
      </c>
      <c r="D14" s="8" t="n">
        <v>-500</v>
      </c>
      <c r="E14" s="8" t="n">
        <v>-10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rporate and Non Allocated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erating income</t>
        </is>
      </c>
      <c r="B17" s="8" t="n">
        <v>-243096</v>
      </c>
      <c r="C17" s="8" t="n">
        <v>-238809</v>
      </c>
      <c r="D17" s="8" t="n">
        <v>-200944</v>
      </c>
      <c r="E17" s="8" t="n">
        <v>-194405</v>
      </c>
      <c r="F17" s="8" t="n">
        <v>-200603</v>
      </c>
      <c r="G17" s="8" t="n">
        <v>-171000</v>
      </c>
      <c r="H17" s="8" t="n">
        <v>-182438</v>
      </c>
      <c r="I17" s="8" t="n">
        <v>-186518</v>
      </c>
      <c r="J17" s="5" t="n">
        <v>-395349</v>
      </c>
      <c r="K17" s="5" t="n">
        <v>-368956</v>
      </c>
      <c r="L17" s="5" t="n">
        <v>-634158</v>
      </c>
      <c r="M17" s="5" t="n">
        <v>-539956</v>
      </c>
      <c r="N17" s="8" t="n">
        <v>-877254</v>
      </c>
      <c r="O17" s="5" t="n">
        <v>-740559</v>
      </c>
    </row>
    <row r="18">
      <c r="A18" s="4" t="inlineStr">
        <is>
          <t>Amortization of intangible assets</t>
        </is>
      </c>
      <c r="B18" s="8" t="n">
        <v>115800</v>
      </c>
      <c r="C18" s="8" t="n">
        <v>110400</v>
      </c>
      <c r="D18" s="8" t="n">
        <v>79200</v>
      </c>
      <c r="E18" s="8" t="n">
        <v>77500</v>
      </c>
      <c r="F18" s="8" t="n">
        <v>75200</v>
      </c>
      <c r="G18" s="8" t="n">
        <v>71400</v>
      </c>
      <c r="H18" s="8" t="n">
        <v>70000</v>
      </c>
      <c r="I18" s="8" t="n">
        <v>724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integration related costs</t>
        </is>
      </c>
      <c r="B19" s="8" t="n">
        <v>4500</v>
      </c>
      <c r="C19" s="5" t="n">
        <v>7100</v>
      </c>
      <c r="D19" s="5" t="n">
        <v>8900</v>
      </c>
      <c r="E19" s="5" t="n">
        <v>9600</v>
      </c>
      <c r="F19" s="5" t="n">
        <v>16500</v>
      </c>
      <c r="G19" s="5" t="n">
        <v>4200</v>
      </c>
      <c r="H19" s="5" t="n">
        <v>2300</v>
      </c>
      <c r="I19" s="5" t="n">
        <v>199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U | Telecommunications [Member] | Electric Infrastructure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 from contract with customer, including assessed tax</t>
        </is>
      </c>
      <c r="B22" s="8" t="n">
        <v>30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30200</v>
      </c>
      <c r="O22" s="4" t="inlineStr">
        <is>
          <t xml:space="preserve"> </t>
        </is>
      </c>
    </row>
    <row r="23">
      <c r="A23" s="4" t="inlineStr">
        <is>
          <t>Operating income</t>
        </is>
      </c>
      <c r="B23" s="8" t="n">
        <v>20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20700</v>
      </c>
      <c r="O23" s="4" t="inlineStr">
        <is>
          <t xml:space="preserve"> </t>
        </is>
      </c>
    </row>
    <row r="24">
      <c r="A24" s="4" t="inlineStr">
        <is>
          <t>Foreign currency translation losses</t>
        </is>
      </c>
      <c r="B24" s="5" t="n">
        <v>-18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8500</v>
      </c>
      <c r="O24" s="4" t="inlineStr">
        <is>
          <t xml:space="preserve"> </t>
        </is>
      </c>
    </row>
  </sheetData>
  <mergeCells count="5">
    <mergeCell ref="A1:A2"/>
    <mergeCell ref="B1:I1"/>
    <mergeCell ref="J1:K1"/>
    <mergeCell ref="L1:M1"/>
    <mergeCell ref="N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59:43Z</dcterms:created>
  <dcterms:modified xmlns:dcterms="http://purl.org/dc/terms/" xmlns:xsi="http://www.w3.org/2001/XMLSchema-instance" xsi:type="dcterms:W3CDTF">2025-02-20T11:59:43Z</dcterms:modified>
</cp:coreProperties>
</file>